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Statements of Operati" sheetId="3" r:id="rId3"/>
    <s:sheet name="Condensed Statements of Cash Fl" sheetId="4" r:id="rId4"/>
    <s:sheet name="Note 1 - Interim Financial Stat" sheetId="5" r:id="rId5"/>
    <s:sheet name="Note 2 - Summary of Significant" sheetId="6" r:id="rId6"/>
    <s:sheet name="Note 3 - Going Concern" sheetId="7" r:id="rId7"/>
    <s:sheet name="Note 4 - Shareholder Loan" sheetId="8" r:id="rId8"/>
    <s:sheet name="Note 5 - Stockholder's Deficien" sheetId="9" r:id="rId9"/>
    <s:sheet name="Note 2 - Summary of Significa10" sheetId="10" r:id="rId10"/>
    <s:sheet name="Note 2 - Summary of Significa11" sheetId="11" r:id="rId11"/>
    <s:sheet name="Note 2 - Summary of Significa12" sheetId="12" r:id="rId12"/>
    <s:sheet name="Note 2 - Summary of Significa13" sheetId="13" r:id="rId13"/>
  </s:sheets>
  <s:definedNames/>
  <s:calcPr calcId="124519" calcMode="auto" fullCalcOnLoad="1"/>
</s:workbook>
</file>

<file path=xl/sharedStrings.xml><?xml version="1.0" encoding="utf-8"?>
<sst xmlns="http://schemas.openxmlformats.org/spreadsheetml/2006/main" uniqueCount="97">
  <si>
    <t>Document and Entity Information - USD ($)</t>
  </si>
  <si>
    <t>9 Months Ended</t>
  </si>
  <si>
    <t>Sep. 30, 2016</t>
  </si>
  <si>
    <t>Jun. 30, 2016</t>
  </si>
  <si>
    <t>Document and Entity Information:</t>
  </si>
  <si>
    <t>Entity Registrant Name</t>
  </si>
  <si>
    <t>Allied Ventures Holdings Corp.</t>
  </si>
  <si>
    <t>Document Type</t>
  </si>
  <si>
    <t>10-Q</t>
  </si>
  <si>
    <t>Document Period End Date</t>
  </si>
  <si>
    <t>Sep. 30,
		2016</t>
  </si>
  <si>
    <t>Trading Symbol</t>
  </si>
  <si>
    <t>avhc</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No</t>
  </si>
  <si>
    <t>Entity Voluntary Filers</t>
  </si>
  <si>
    <t>Entity Well-known Seasoned Issuer</t>
  </si>
  <si>
    <t>Document Fiscal Year Focus</t>
  </si>
  <si>
    <t>Document Fiscal Period Focus</t>
  </si>
  <si>
    <t>Q3</t>
  </si>
  <si>
    <t>Condensed Balance Sheets - USD ($)</t>
  </si>
  <si>
    <t>Dec. 31, 2015</t>
  </si>
  <si>
    <t>CURRENT ASSETS</t>
  </si>
  <si>
    <t>Cash and cash equivalents</t>
  </si>
  <si>
    <t>TOTAL CURRENT ASSETS AND TOTAL ASSETS</t>
  </si>
  <si>
    <t>CURRENT LIABILITIES</t>
  </si>
  <si>
    <t>Accounts payable and accrued expenses</t>
  </si>
  <si>
    <t>Notes payable - long term</t>
  </si>
  <si>
    <t>TOTAL CURRENT LIABILITIES AND TOTAL LIABILITIES</t>
  </si>
  <si>
    <t>STOCKHOLDERS' EQUITY (DEFICIT)</t>
  </si>
  <si>
    <t>Common stock, $0.0001 par value, 550,000,000 shares authorized, 127,061 shares issued and outstanding as of June 30, 2016 and December 31, 2015</t>
  </si>
  <si>
    <t>Additional paid-in capital</t>
  </si>
  <si>
    <t>Accumulated deficit</t>
  </si>
  <si>
    <t>Total Stockholders' Equity (Deficit)</t>
  </si>
  <si>
    <t>TOTAL LIABILITIES AND STOCKHOLDERS' EQUITY (DEFICIT)</t>
  </si>
  <si>
    <t>Condensed Statements of Operations - USD ($)</t>
  </si>
  <si>
    <t>3 Months Ended</t>
  </si>
  <si>
    <t>Sep. 30, 2015</t>
  </si>
  <si>
    <t>EXPENSES</t>
  </si>
  <si>
    <t>General and administrative</t>
  </si>
  <si>
    <t>Total Expenses</t>
  </si>
  <si>
    <t>LOSS FROM OPERATIONS</t>
  </si>
  <si>
    <t>OTHER EXPENSE</t>
  </si>
  <si>
    <t>Forgiveness of debt</t>
  </si>
  <si>
    <t>Interest expense</t>
  </si>
  <si>
    <t>Total Other income (Expense)</t>
  </si>
  <si>
    <t>LOSS BEFORE INCOME TAXES</t>
  </si>
  <si>
    <t>NET LOSS</t>
  </si>
  <si>
    <t>LOSS PER SHARE - BASIC AND DILUTED</t>
  </si>
  <si>
    <t>WEIGHTED AVERAGE OUTSTANDING SHARES BASIC AND DILUTED</t>
  </si>
  <si>
    <t>Condensed Statements of Cash Flows - USD ($)</t>
  </si>
  <si>
    <t>OPERATING ACTIVITIES</t>
  </si>
  <si>
    <t>Net income (loss)</t>
  </si>
  <si>
    <t>Adjustments to reconcile net (loss) to net cash used by operating activities:</t>
  </si>
  <si>
    <t>Changes in operating assets and liabilities:</t>
  </si>
  <si>
    <t>Accounts payable</t>
  </si>
  <si>
    <t>Increase in accounts payable and accrued expenses</t>
  </si>
  <si>
    <t>Net Cash Used by Operating Activities</t>
  </si>
  <si>
    <t>FINANCING ACTIVITIES</t>
  </si>
  <si>
    <t>Payment of short term loan to officer</t>
  </si>
  <si>
    <t>Net Cash Provided by Financing Activities</t>
  </si>
  <si>
    <t>NET INCREASE (DECREASE) IN CASH</t>
  </si>
  <si>
    <t>CASH AT BEGINNING OF PERIOD</t>
  </si>
  <si>
    <t>CASH AT END OF PERIOD</t>
  </si>
  <si>
    <t>Note 1 - Interim Financial Statements</t>
  </si>
  <si>
    <t>Notes</t>
  </si>
  <si>
    <t xml:space="preserve">NOTE 1  INTERIM FINANCIAL STATEMENTS The accompanying unaudited condensed financial statements have been prepared in accordance with accounting principles generally accepted in the United States of America (GAAP) for interim financial information and with the rules and regulations of the U.S. Securities and Exchange Commission (SEC). Accordingly, these condensed financial statements do not include all of the information and footnotes required for audited annual financial statements. In the opinion of management, all adjustments (consisting of normal recurring accruals) considered necessary to make the condensed financial statements not misleading have been included. The balance sheet at December 31, 2015, has been derived from the Companys audited financial statements as of that date. The unaudited condensed financial statements included herein should be read in conjunction with the audited consolidated financial statements and the notes thereto that are included in the Companys Annual Report on Form 10-K for the year ended December 31, 2015, that was filed with the SEC on March 8, 2016. The results of operations for the three and nine months ended September 30, 2016, are not necessarily indicative of the results to be expected for the full year. </t>
  </si>
  <si>
    <t>Note 2 - Summary of Significant Accounting Policies</t>
  </si>
  <si>
    <t>NOTE 2 - SUMMARY OF SIGNIFICANT ACCOUNTING POLICIES Use of Estimates The preparation of financial statements in conformity with generally accepted accounting principles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Income Taxes The Company utilizes the asset and liability method to account for income taxes pursuant to ASC 740 Income Taxes.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A valuation allowance is used to reduce net deferred tax assets to the amount that, based on managements estimate, is more likely than not to be realized. ASC 740 provides guidance for the financial statement recognition and measurement of a tax position taken or expected to be taken in a tax return. If the Company determines that an uncertain tax position exists in which the Company could incur income taxes, the Company would evaluate whether there is a probability that the uncertain tax position taken would be sustained upon examination by the taxing authorities. A liability for uncertain tax positions would then be recorded if the Company determined it is more likely than not that a position would not be sustained upon examination or if a payment would have to be made to a taxing authority and the amount is reasonably estimable. The Company does not believe any uncertain tax positions exist that would result in the Company having a liability to the taxing authorities. The Company classifies interest and penalties related to unrecognized tax benefits, if and when required, as part of interest expense and other expense in the consolidated statements of operations. Basic Loss Per Share Basic loss per share is calculated by dividing the Companys net loss applicable to common stock by the weighted average number of shares during the period. Diluted earnings per share is calculated by dividing the Companys net loss by the diluted weighted average number of shares outstanding during the period. The diluted weighted average number of shares outstanding is the basic weighted number of shares adjusted for any potentially dilutive debt or equity. There is no dilutive debt or equity. Recent Accounting Pronouncements From time to time new accounting pronouncements are issued by the Financial Accounting Standards Board or other standard setting bodies that may have an impact on the Companys accounting and reporting. The Company believes that such recently issued accounting pronouncements and other authoritative guidance for which the effective date is in the future will not have an impact on its accounting or reporting or that such impact will not be material to its financial position, results of operations and cash flows when implemented.</t>
  </si>
  <si>
    <t>Note 3 - Going Concern</t>
  </si>
  <si>
    <t>NOTE 3  GOING CONCERN The Companys financial statements have been prepared on a going concern basis, which contemplates the realization of assets and settlement of liabilities and commitments in the normal course of business. The Company has not generated any revenues since inception. In addition, the Company has a working capital deficit of $38,896 and an accumulated deficit of $2,667,695 as of September 30, 2016. These factors, among others, raise substantial doubt about the Companys ability to continue as a going concern. Management is considering options in order to address the Companys financing requirements. Those options include the possible sale of common stock and debt financing. There can be no assurance that management will be able to obtain the necessary financing needed to continue as a going concern. The financial statements do not include any adjustments that might be necessary if the Company is unable to continue as a going concern.</t>
  </si>
  <si>
    <t>Note 4 - Shareholder Loan</t>
  </si>
  <si>
    <t>NOTE 4  SHAREHOLDER LOAN In 2016, the Company was advanced $35,910 by a shareholder. The loan is non-interest bearing and is due on demand.</t>
  </si>
  <si>
    <t>Note 5 - Stockholder's Deficiency</t>
  </si>
  <si>
    <t>NOTE 5  STOCKHOLDERS DEFICIENCY The Companys Board of Directors authorized a one-for-seven hundred fifty reverse stock split on February 25, 2016. All share information presented in these financial statements and accompanying footnotes has been retroactively adjusted to reflect the reduced number of shares resulting from the reverse stock split.</t>
  </si>
  <si>
    <t>Note 2 - Summary of Significant Accounting Policies: Use of Estimates (Policies)</t>
  </si>
  <si>
    <t>Policies</t>
  </si>
  <si>
    <t>Use of Estimates</t>
  </si>
  <si>
    <t>Use of Estimates The preparation of financial statements in conformity with generally accepted accounting principles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t>
  </si>
  <si>
    <t>Note 2 - Summary of Significant Accounting Policies: Income Taxes (Policies)</t>
  </si>
  <si>
    <t>Income Taxes</t>
  </si>
  <si>
    <t>Income Taxes The Company utilizes the asset and liability method to account for income taxes pursuant to ASC 740 Income Taxes.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A valuation allowance is used to reduce net deferred tax assets to the amount that, based on managements estimate, is more likely than not to be realized. ASC 740 provides guidance for the financial statement recognition and measurement of a tax position taken or expected to be taken in a tax return. If the Company determines that an uncertain tax position exists in which the Company could incur income taxes, the Company would evaluate whether there is a probability that the uncertain tax position taken would be sustained upon examination by the taxing authorities. A liability for uncertain tax positions would then be recorded if the Company determined it is more likely than not that a position would not be sustained upon examination or if a payment would have to be made to a taxing authority and the amount is reasonably estimable. The Company does not believe any uncertain tax positions exist that would result in the Company having a liability to the taxing authorities. The Company classifies interest and penalties related to unrecognized tax benefits, if and when required, as part of interest expense and other expense in the consolidated statements of operations.</t>
  </si>
  <si>
    <t>Note 2 - Summary of Significant Accounting Policies: Basic Loss Per Share (Policies)</t>
  </si>
  <si>
    <t>Basic Loss Per Share</t>
  </si>
  <si>
    <t>Basic Loss Per Share Basic loss per share is calculated by dividing the Companys net loss applicable to common stock by the weighted average number of shares during the period. Diluted earnings per share is calculated by dividing the Companys net loss by the diluted weighted average number of shares outstanding during the period. The diluted weighted average number of shares outstanding is the basic weighted number of shares adjusted for any potentially dilutive debt or equity. There is no dilutive debt or equity.</t>
  </si>
  <si>
    <t>Note 2 - Summary of Significant Accounting Policies: Recent Accounting Pronouncements (Policies)</t>
  </si>
  <si>
    <t>Recent Accounting Pronouncements</t>
  </si>
  <si>
    <t>Recent Accounting Pronouncements From time to time new accounting pronouncements are issued by the Financial Accounting Standards Board or other standard setting bodies that may have an impact on the Companys accounting and reporting. The Company believes that such recently issued accounting pronouncements and other authoritative guidance for which the effective date is in the future will not have an impact on its accounting or reporting or that such impact will not be material to its financial position, results of operations and cash flows when implemented.</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sharedStrings.xml" Type="http://schemas.openxmlformats.org/officeDocument/2006/relationships/sharedStrings"/><ns0:Relationship Id="rId15" Target="styles.xml" Type="http://schemas.openxmlformats.org/officeDocument/2006/relationships/styles"/><ns0:Relationship Id="rId1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2"/>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6" t="n">
        <v>723533</v>
      </c>
    </row>
    <row r="10" spans="1:3">
      <c r="A10" s="4" t="s">
        <v>16</v>
      </c>
      <c r="B10" s="4" t="s">
        <v>17</v>
      </c>
    </row>
    <row r="11" spans="1:3">
      <c r="A11" s="4" t="s">
        <v>18</v>
      </c>
      <c r="B11" s="6" t="n">
        <v>127061</v>
      </c>
    </row>
    <row r="12" spans="1:3">
      <c r="A12" s="4" t="s">
        <v>19</v>
      </c>
      <c r="C12" s="7" t="n">
        <v>127061</v>
      </c>
    </row>
    <row r="13" spans="1:3">
      <c r="A13" s="4" t="s">
        <v>20</v>
      </c>
      <c r="B13" s="4" t="s">
        <v>21</v>
      </c>
    </row>
    <row r="14" spans="1:3">
      <c r="A14" s="4" t="s">
        <v>22</v>
      </c>
      <c r="B14" s="4" t="s">
        <v>23</v>
      </c>
    </row>
    <row r="15" spans="1:3">
      <c r="A15" s="4" t="s">
        <v>24</v>
      </c>
      <c r="B15" s="4" t="s">
        <v>23</v>
      </c>
    </row>
    <row r="16" spans="1:3">
      <c r="A16" s="4" t="s">
        <v>25</v>
      </c>
      <c r="B16" s="4" t="s">
        <v>23</v>
      </c>
    </row>
    <row r="17" spans="1:3">
      <c r="A17" s="4" t="s">
        <v>26</v>
      </c>
      <c r="B17" s="6" t="n">
        <v>2016</v>
      </c>
    </row>
    <row r="18" spans="1:3">
      <c r="A18" s="4" t="s">
        <v>27</v>
      </c>
      <c r="B18" s="5"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84</v>
      </c>
      <c r="B1" s="2" t="s">
        <v>1</v>
      </c>
    </row>
    <row r="2" spans="1:2">
      <c r="B2" s="2" t="s">
        <v>2</v>
      </c>
    </row>
    <row r="3" spans="1:2">
      <c r="A3" s="3" t="s">
        <v>85</v>
      </c>
    </row>
    <row r="4" spans="1:2">
      <c r="A4" s="4" t="s">
        <v>86</v>
      </c>
      <c r="B4" s="4" t="s">
        <v>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88</v>
      </c>
      <c r="B1" s="2" t="s">
        <v>1</v>
      </c>
    </row>
    <row r="2" spans="1:2">
      <c r="B2" s="2" t="s">
        <v>2</v>
      </c>
    </row>
    <row r="3" spans="1:2">
      <c r="A3" s="3" t="s">
        <v>85</v>
      </c>
    </row>
    <row r="4" spans="1:2">
      <c r="A4" s="4" t="s">
        <v>89</v>
      </c>
      <c r="B4" s="4" t="s">
        <v>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91</v>
      </c>
      <c r="B1" s="2" t="s">
        <v>1</v>
      </c>
    </row>
    <row r="2" spans="1:2">
      <c r="B2" s="2" t="s">
        <v>2</v>
      </c>
    </row>
    <row r="3" spans="1:2">
      <c r="A3" s="3" t="s">
        <v>85</v>
      </c>
    </row>
    <row r="4" spans="1:2">
      <c r="A4" s="4" t="s">
        <v>92</v>
      </c>
      <c r="B4" s="4" t="s">
        <v>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94</v>
      </c>
      <c r="B1" s="2" t="s">
        <v>1</v>
      </c>
    </row>
    <row r="2" spans="1:2">
      <c r="B2" s="2" t="s">
        <v>2</v>
      </c>
    </row>
    <row r="3" spans="1:2">
      <c r="A3" s="3" t="s">
        <v>85</v>
      </c>
    </row>
    <row r="4" spans="1:2">
      <c r="A4" s="4" t="s">
        <v>95</v>
      </c>
      <c r="B4" s="4" t="s">
        <v>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64</v>
      </c>
    </row>
    <row r="4" spans="1:3">
      <c r="A4" s="4" t="s">
        <v>33</v>
      </c>
      <c r="B4" s="6" t="n">
        <v>164</v>
      </c>
    </row>
    <row r="5" spans="1:3">
      <c r="A5" s="3" t="s">
        <v>34</v>
      </c>
    </row>
    <row r="6" spans="1:3">
      <c r="A6" s="4" t="s">
        <v>35</v>
      </c>
      <c r="B6" s="6" t="n">
        <v>6860</v>
      </c>
      <c r="C6" s="7" t="n">
        <v>14220</v>
      </c>
    </row>
    <row r="7" spans="1:3">
      <c r="A7" s="4" t="s">
        <v>36</v>
      </c>
      <c r="B7" s="6" t="n">
        <v>32200</v>
      </c>
    </row>
    <row r="8" spans="1:3">
      <c r="A8" s="4" t="s">
        <v>37</v>
      </c>
      <c r="B8" s="6" t="n">
        <v>39060</v>
      </c>
      <c r="C8" s="6" t="n">
        <v>14220</v>
      </c>
    </row>
    <row r="9" spans="1:3">
      <c r="A9" s="3" t="s">
        <v>38</v>
      </c>
    </row>
    <row r="10" spans="1:3">
      <c r="A10" s="4" t="s">
        <v>39</v>
      </c>
      <c r="B10" s="6" t="n">
        <v>13</v>
      </c>
      <c r="C10" s="6" t="n">
        <v>13</v>
      </c>
    </row>
    <row r="11" spans="1:3">
      <c r="A11" s="4" t="s">
        <v>40</v>
      </c>
      <c r="B11" s="6" t="n">
        <v>2628786</v>
      </c>
      <c r="C11" s="6" t="n">
        <v>2628786</v>
      </c>
    </row>
    <row r="12" spans="1:3">
      <c r="A12" s="4" t="s">
        <v>41</v>
      </c>
      <c r="B12" s="6" t="n">
        <v>-2667695</v>
      </c>
      <c r="C12" s="6" t="n">
        <v>-2643019</v>
      </c>
    </row>
    <row r="13" spans="1:3">
      <c r="A13" s="4" t="s">
        <v>42</v>
      </c>
      <c r="B13" s="6" t="n">
        <v>-38896</v>
      </c>
      <c r="C13" s="7" t="n">
        <v>-14220</v>
      </c>
    </row>
    <row r="14" spans="1:3">
      <c r="A14" s="4" t="s">
        <v>43</v>
      </c>
      <c r="B14" s="7" t="n">
        <v>16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s>
  <sheetData>
    <row r="1" spans="1:5">
      <c r="A1" s="1" t="s">
        <v>44</v>
      </c>
      <c r="B1" s="2" t="s">
        <v>45</v>
      </c>
      <c r="D1" s="2" t="s">
        <v>1</v>
      </c>
    </row>
    <row r="2" spans="1:5">
      <c r="B2" s="2" t="s">
        <v>2</v>
      </c>
      <c r="C2" s="2" t="s">
        <v>46</v>
      </c>
      <c r="D2" s="2" t="s">
        <v>2</v>
      </c>
      <c r="E2" s="2" t="s">
        <v>46</v>
      </c>
    </row>
    <row r="3" spans="1:5">
      <c r="A3" s="3" t="s">
        <v>47</v>
      </c>
    </row>
    <row r="4" spans="1:5">
      <c r="A4" s="4" t="s">
        <v>48</v>
      </c>
      <c r="B4" s="7" t="n">
        <v>3710</v>
      </c>
      <c r="C4" s="7" t="n">
        <v>5632</v>
      </c>
      <c r="D4" s="7" t="n">
        <v>24676</v>
      </c>
      <c r="E4" s="7" t="n">
        <v>36178</v>
      </c>
    </row>
    <row r="5" spans="1:5">
      <c r="A5" s="4" t="s">
        <v>49</v>
      </c>
      <c r="B5" s="6" t="n">
        <v>3710</v>
      </c>
      <c r="C5" s="6" t="n">
        <v>5632</v>
      </c>
      <c r="D5" s="6" t="n">
        <v>24676</v>
      </c>
      <c r="E5" s="6" t="n">
        <v>36178</v>
      </c>
    </row>
    <row r="6" spans="1:5">
      <c r="A6" s="4" t="s">
        <v>50</v>
      </c>
      <c r="B6" s="6" t="n">
        <v>-3710</v>
      </c>
      <c r="C6" s="6" t="n">
        <v>-5632</v>
      </c>
      <c r="D6" s="6" t="n">
        <v>-24676</v>
      </c>
      <c r="E6" s="6" t="n">
        <v>-36178</v>
      </c>
    </row>
    <row r="7" spans="1:5">
      <c r="A7" s="3" t="s">
        <v>51</v>
      </c>
    </row>
    <row r="8" spans="1:5">
      <c r="A8" s="4" t="s">
        <v>52</v>
      </c>
      <c r="C8" s="6" t="n">
        <v>5705</v>
      </c>
      <c r="E8" s="6" t="n">
        <v>5705</v>
      </c>
    </row>
    <row r="9" spans="1:5">
      <c r="A9" s="4" t="s">
        <v>53</v>
      </c>
      <c r="E9" s="6" t="n">
        <v>-814</v>
      </c>
    </row>
    <row r="10" spans="1:5">
      <c r="A10" s="4" t="s">
        <v>54</v>
      </c>
      <c r="C10" s="6" t="n">
        <v>5705</v>
      </c>
      <c r="E10" s="6" t="n">
        <v>4891</v>
      </c>
    </row>
    <row r="11" spans="1:5">
      <c r="A11" s="4" t="s">
        <v>55</v>
      </c>
      <c r="B11" s="6" t="n">
        <v>-3710</v>
      </c>
      <c r="C11" s="6" t="n">
        <v>73</v>
      </c>
      <c r="D11" s="6" t="n">
        <v>-24676</v>
      </c>
      <c r="E11" s="6" t="n">
        <v>-31287</v>
      </c>
    </row>
    <row r="12" spans="1:5">
      <c r="A12" s="4" t="s">
        <v>56</v>
      </c>
      <c r="B12" s="7" t="n">
        <v>-3710</v>
      </c>
      <c r="C12" s="7" t="n">
        <v>73</v>
      </c>
      <c r="D12" s="7" t="n">
        <v>-24676</v>
      </c>
      <c r="E12" s="7" t="n">
        <v>-31287</v>
      </c>
    </row>
    <row r="13" spans="1:5">
      <c r="A13" s="4" t="s">
        <v>57</v>
      </c>
      <c r="B13" s="8" t="n">
        <v>0.03</v>
      </c>
      <c r="C13" s="8" t="n">
        <v>0.04</v>
      </c>
      <c r="D13" s="8" t="n">
        <v>0.19</v>
      </c>
      <c r="E13" s="8" t="n">
        <v>0.28</v>
      </c>
    </row>
    <row r="14" spans="1:5">
      <c r="A14" s="4" t="s">
        <v>58</v>
      </c>
      <c r="B14" s="6" t="n">
        <v>127061</v>
      </c>
      <c r="C14" s="6" t="n">
        <v>127061</v>
      </c>
      <c r="D14" s="6" t="n">
        <v>127061</v>
      </c>
      <c r="E14" s="6" t="n">
        <v>12706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r="1" spans="1:5">
      <c r="A1" s="1" t="s">
        <v>59</v>
      </c>
      <c r="B1" s="2" t="s">
        <v>45</v>
      </c>
      <c r="D1" s="2" t="s">
        <v>1</v>
      </c>
    </row>
    <row r="2" spans="1:5">
      <c r="B2" s="2" t="s">
        <v>2</v>
      </c>
      <c r="C2" s="2" t="s">
        <v>46</v>
      </c>
      <c r="D2" s="2" t="s">
        <v>2</v>
      </c>
      <c r="E2" s="2" t="s">
        <v>46</v>
      </c>
    </row>
    <row r="3" spans="1:5">
      <c r="A3" s="3" t="s">
        <v>60</v>
      </c>
    </row>
    <row r="4" spans="1:5">
      <c r="A4" s="4" t="s">
        <v>61</v>
      </c>
      <c r="B4" s="7" t="n">
        <v>-3710</v>
      </c>
      <c r="C4" s="7" t="n">
        <v>73</v>
      </c>
      <c r="D4" s="7" t="n">
        <v>-24676</v>
      </c>
      <c r="E4" s="7" t="n">
        <v>-31287</v>
      </c>
    </row>
    <row r="5" spans="1:5">
      <c r="A5" s="4" t="s">
        <v>62</v>
      </c>
      <c r="E5" s="6" t="n">
        <v>-5705</v>
      </c>
    </row>
    <row r="6" spans="1:5">
      <c r="A6" s="3" t="s">
        <v>63</v>
      </c>
    </row>
    <row r="7" spans="1:5">
      <c r="A7" s="4" t="s">
        <v>64</v>
      </c>
      <c r="B7" s="6" t="n">
        <v>3710</v>
      </c>
      <c r="D7" s="6" t="n">
        <v>3710</v>
      </c>
    </row>
    <row r="8" spans="1:5">
      <c r="A8" s="4" t="s">
        <v>65</v>
      </c>
      <c r="D8" s="6" t="n">
        <v>-11070</v>
      </c>
      <c r="E8" s="6" t="n">
        <v>11104</v>
      </c>
    </row>
    <row r="9" spans="1:5">
      <c r="A9" s="4" t="s">
        <v>66</v>
      </c>
      <c r="D9" s="6" t="n">
        <v>-32036</v>
      </c>
      <c r="E9" s="6" t="n">
        <v>-25888</v>
      </c>
    </row>
    <row r="10" spans="1:5">
      <c r="A10" s="3" t="s">
        <v>67</v>
      </c>
    </row>
    <row r="11" spans="1:5">
      <c r="A11" s="4" t="s">
        <v>68</v>
      </c>
      <c r="B11" s="6" t="n">
        <v>32200</v>
      </c>
      <c r="C11" s="7" t="n">
        <v>-9475</v>
      </c>
      <c r="D11" s="6" t="n">
        <v>32200</v>
      </c>
      <c r="E11" s="6" t="n">
        <v>-9475</v>
      </c>
    </row>
    <row r="12" spans="1:5">
      <c r="A12" s="4" t="s">
        <v>69</v>
      </c>
      <c r="E12" s="6" t="n">
        <v>-9475</v>
      </c>
    </row>
    <row r="13" spans="1:5">
      <c r="A13" s="4" t="s">
        <v>70</v>
      </c>
      <c r="D13" s="6" t="n">
        <v>164</v>
      </c>
      <c r="E13" s="6" t="n">
        <v>-35363</v>
      </c>
    </row>
    <row r="14" spans="1:5">
      <c r="A14" s="4" t="s">
        <v>71</v>
      </c>
      <c r="E14" s="7" t="n">
        <v>35363</v>
      </c>
    </row>
    <row r="15" spans="1:5">
      <c r="A15" s="4" t="s">
        <v>72</v>
      </c>
      <c r="B15" s="7" t="n">
        <v>164</v>
      </c>
      <c r="D15" s="7" t="n">
        <v>16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73</v>
      </c>
      <c r="B1" s="2" t="s">
        <v>1</v>
      </c>
    </row>
    <row r="2" spans="1:2">
      <c r="B2" s="2" t="s">
        <v>2</v>
      </c>
    </row>
    <row r="3" spans="1:2">
      <c r="A3" s="3" t="s">
        <v>74</v>
      </c>
    </row>
    <row r="4" spans="1:2">
      <c r="A4" s="4" t="s">
        <v>73</v>
      </c>
      <c r="B4" s="4" t="s">
        <v>7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76</v>
      </c>
      <c r="B1" s="2" t="s">
        <v>1</v>
      </c>
    </row>
    <row r="2" spans="1:2">
      <c r="B2" s="2" t="s">
        <v>2</v>
      </c>
    </row>
    <row r="3" spans="1:2">
      <c r="A3" s="3" t="s">
        <v>74</v>
      </c>
    </row>
    <row r="4" spans="1:2">
      <c r="A4" s="4" t="s">
        <v>76</v>
      </c>
      <c r="B4" s="4" t="s">
        <v>7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78</v>
      </c>
      <c r="B1" s="2" t="s">
        <v>1</v>
      </c>
    </row>
    <row r="2" spans="1:2">
      <c r="B2" s="2" t="s">
        <v>2</v>
      </c>
    </row>
    <row r="3" spans="1:2">
      <c r="A3" s="3" t="s">
        <v>74</v>
      </c>
    </row>
    <row r="4" spans="1:2">
      <c r="A4" s="4" t="s">
        <v>78</v>
      </c>
      <c r="B4" s="4" t="s">
        <v>7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80</v>
      </c>
      <c r="B1" s="2" t="s">
        <v>1</v>
      </c>
    </row>
    <row r="2" spans="1:2">
      <c r="B2" s="2" t="s">
        <v>2</v>
      </c>
    </row>
    <row r="3" spans="1:2">
      <c r="A3" s="3" t="s">
        <v>74</v>
      </c>
    </row>
    <row r="4" spans="1:2">
      <c r="A4" s="4" t="s">
        <v>80</v>
      </c>
      <c r="B4" s="4" t="s">
        <v>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82</v>
      </c>
      <c r="B1" s="2" t="s">
        <v>1</v>
      </c>
    </row>
    <row r="2" spans="1:2">
      <c r="B2" s="2" t="s">
        <v>2</v>
      </c>
    </row>
    <row r="3" spans="1:2">
      <c r="A3" s="3" t="s">
        <v>74</v>
      </c>
    </row>
    <row r="4" spans="1:2">
      <c r="A4" s="4" t="s">
        <v>82</v>
      </c>
      <c r="B4" s="4" t="s">
        <v>8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3</vt:i4>
      </vt:variant>
    </vt:vector>
  </ns0:HeadingPairs>
  <ns0:TitlesOfParts>
    <vt:vector xmlns:vt="http://schemas.openxmlformats.org/officeDocument/2006/docPropsVTypes" baseType="lpstr" size="13">
      <vt:lpstr>Document and Entity Information</vt:lpstr>
      <vt:lpstr>Condensed Balance Sheets</vt:lpstr>
      <vt:lpstr>Condensed Statements of Operati</vt:lpstr>
      <vt:lpstr>Condensed Statements of Cash Fl</vt:lpstr>
      <vt:lpstr>Note 1 - Interim Financial Stat</vt:lpstr>
      <vt:lpstr>Note 2 - Summary of Significant</vt:lpstr>
      <vt:lpstr>Note 3 - Going Concern</vt:lpstr>
      <vt:lpstr>Note 4 - Shareholder Loan</vt:lpstr>
      <vt:lpstr>Note 5 - Stockholder's Deficien</vt:lpstr>
      <vt:lpstr>Note 2 - Summary of Significa10</vt:lpstr>
      <vt:lpstr>Note 2 - Summary of Significa11</vt:lpstr>
      <vt:lpstr>Note 2 - Summary of Significa12</vt:lpstr>
      <vt:lpstr>Note 2 - Summary of Significa1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4:10:55Z</dcterms:created>
  <dcterms:modified xmlns:dcterms="http://purl.org/dc/terms/" xmlns:xsi="http://www.w3.org/2001/XMLSchema-instance" xsi:type="dcterms:W3CDTF">2016-11-14T14:10:55Z</dcterms:modified>
  <dc:title xmlns:dc="http://purl.org/dc/elements/1.1/">Untitled</dc:title>
  <dc:description xmlns:dc="http://purl.org/dc/elements/1.1/"/>
  <dc:subject xmlns:dc="http://purl.org/dc/elements/1.1/"/>
  <cp:keywords/>
  <cp:category/>
</cp:coreProperties>
</file>